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irexio" sheetId="2" state="visible" r:id="rId2"/>
    <sheet xmlns:r="http://schemas.openxmlformats.org/officeDocument/2006/relationships" name="Risk_Return Detail Data- Direx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7,
		2021</t>
        </is>
      </c>
    </row>
    <row r="9">
      <c r="A9" s="4" t="inlineStr">
        <is>
          <t>Effective Date</t>
        </is>
      </c>
      <c r="B9" s="4" t="inlineStr">
        <is>
          <t>dei_DocumentEffectiveDate</t>
        </is>
      </c>
      <c r="C9" s="4" t="inlineStr">
        <is>
          <t>Dec. 17,
		2021</t>
        </is>
      </c>
    </row>
    <row r="10">
      <c r="A10" s="4" t="inlineStr">
        <is>
          <t>Prospectus Date</t>
        </is>
      </c>
      <c r="B10" s="4" t="inlineStr">
        <is>
          <t>rr_ProspectusDate</t>
        </is>
      </c>
      <c r="C10" s="4" t="inlineStr">
        <is>
          <t>Mar. 2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23, 2021</t>
        </is>
      </c>
    </row>
    <row r="2">
      <c r="A2" s="4" t="inlineStr">
        <is>
          <t>DIREXION SHARES ETF TRUST DIREXION HYDROGEN ETF (HJEN) Supplement dated December 17, 2021 to the Summary Prospectus dated March 25, 2021 and the Prospectus and Statement of Additional Information (“SAI”) dated March 23, 2021 Effective immediately, the name of the underlying index of the Direxion Hydrogen ETF (the “Fund”) is updated to the Indxx Hydrogen Economy Index and all references to the Fund’s underlying index in the Fund’s Summary Prospectus, Prospectus, and SAI are updated accordingly. Additionally, the Index Strategy Risk in the Fund’s Summary Prospectus and Prospectus is replaced in its entirety with the following: Index Strategy Risk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companies that do not provide products or services that have exposure to the hydrogen industry,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3,
		2021</t>
        </is>
      </c>
    </row>
    <row r="4">
      <c r="A4" s="4" t="inlineStr">
        <is>
          <t>Supplement to Prospectus [Text Block]</t>
        </is>
      </c>
      <c r="B4" s="4" t="inlineStr">
        <is>
          <t>rr_SupplementToProspectusTextBlock</t>
        </is>
      </c>
      <c r="C4" s="4" t="inlineStr">
        <is>
          <t>DIREXION SHARES ETF TRUST DIREXION HYDROGEN ETF (HJEN) Supplement dated December 17, 2021 to the Summary Prospectus dated March 25, 2021 and the Prospectus and Statement of Additional Information (“SAI”) dated March 23, 2021 Effective immediately, the name of the underlying index of the Direxion Hydrogen ETF (the “Fund”) is updated to the Indxx Hydrogen Economy Index and all references to the Fund’s underlying index in the Fund’s Summary Prospectus, Prospectus, and SAI are updated accordingly. Additionally, the Index Strategy Risk in the Fund’s Summary Prospectus and Prospectus is replaced in its entirety with the following: Index Strategy Risk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companies that do not provide products or services that have exposure to the hydrogen industry,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t>
        </is>
      </c>
    </row>
    <row r="5">
      <c r="A5" s="4" t="inlineStr">
        <is>
          <t>Direxion Hydrogen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DIREXION SHARES ETF TRUST DIREXION HYDROGEN ETF (HJEN) Supplement dated December 17, 2021 to the Summary Prospectus dated March 25, 2021 and the Prospectus and Statement of Additional Information (“SAI”) dated March 23, 2021 Effective immediately, the name of the underlying index of the Direxion Hydrogen ETF (the “Fund”) is updated to the Indxx Hydrogen Economy Index and all references to the Fund’s underlying index in the Fund’s Summary Prospectus, Prospectus, and SAI are updated accordingly. Additionally, the Index Strategy Risk in the Fund’s Summary Prospectus and Prospectus is replaced in its entirety with the following: Index Strategy Risk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companies that do not provide products or services that have exposure to the hydrogen industry,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2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04:58Z</dcterms:created>
  <dcterms:modified xmlns:dcterms="http://purl.org/dc/terms/" xmlns:xsi="http://www.w3.org/2001/XMLSchema-instance" xsi:type="dcterms:W3CDTF">2021-12-17T22:04:58Z</dcterms:modified>
</cp:coreProperties>
</file>